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00%_);(#,##0.00%)"/>
    <numFmt numFmtId="165" formatCode="_(&quot;$ &quot;#,##0_);_(&quot;$ &quot;(#,##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D1" s="2" t="inlineStr">
        <is>
          <t>1 Months Ended</t>
        </is>
      </c>
      <c r="E1" s="2" t="inlineStr">
        <is>
          <t>3 Months Ended</t>
        </is>
      </c>
    </row>
    <row r="2">
      <c r="C2" s="2" t="inlineStr">
        <is>
          <t>May 08, 2025</t>
        </is>
      </c>
      <c r="D2" s="2" t="inlineStr">
        <is>
          <t>May 06, 2025</t>
        </is>
      </c>
      <c r="E2" s="2" t="inlineStr">
        <is>
          <t>Mar. 31, 2025</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000151336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C7" s="4" t="inlineStr">
        <is>
          <t>FIDUS INVESTMENT Corp</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holder Transaction Expenses [Table Text Block]</t>
        </is>
      </c>
      <c r="C9" s="4" t="inlineStr">
        <is>
          <t xml:space="preserve">Stockholder transaction expenses:
Sales load (as a percentage of offering price) 1.50 %(1)
Offering Expenses borne by us (as a percentage of offering price) 0.32 %(2)
Dividend reinvestment plan expenses —  (3)
Total stockholder transaction expenses paid by us (as a percentage of offering price) 1.82 %
(1) Represents the Sales Agents’ commission of up to 1.50% with respect to the shares of common stock being sold in this offering. There is no guarantee that there will be any additional sales of our common stock pursuant to the Prospectus.
(2) The offering expenses of this offering are estimated to be approximately $1.0 million, of which we have incurred $0.7 million as of May 6, 2025.
(3) The expenses of administering our dividend reinvestment plan are included in other expenses.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s Load [Percent]</t>
        </is>
      </c>
      <c r="B10" s="4" t="inlineStr">
        <is>
          <t>[1]</t>
        </is>
      </c>
      <c r="C10" s="5" t="n">
        <v>0.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Transaction Expense 1 [Percent]</t>
        </is>
      </c>
      <c r="B13" s="4" t="inlineStr">
        <is>
          <t>[3]</t>
        </is>
      </c>
      <c r="C13" s="5" t="n">
        <v>0.00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Transaction Expenses [Percent]</t>
        </is>
      </c>
      <c r="C14" s="5" t="n">
        <v>0.01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nnual Expenses [Table Text Block]</t>
        </is>
      </c>
      <c r="C15" s="4" t="inlineStr">
        <is>
          <t xml:space="preserve">Annual expenses (as a percentage of net assets attributable to common stock)(4):
Base management fee 2.95 %(5)
Incentive fees payable under Investment Advisory Agreement 2.76 %(6)
Interest payments on borrowed funds 4.18 %(7)
Other expenses 1.05 %(8)
Total annual expenses, before base management fee waiver 10.94 %(9)
Base management fee waiver (0.01 )%(10)
Total annual expenses, net of base management fee waiver 10.93 %(11)
(4) Net assets attributable to common stock equals average net assets, which is calculated as the average of the net assets balances for the three months ended March 31, 2025.
(5) Our base management fee is 1.75% of the average value of our total assets (other than cash and cash equivalents but including assets purchased with borrowed amounts). This item represents actual base management fees incurred for the three months ended March 31, 2025. We may from time to time decide it is appropriate to change the terms of the investment advisory and management agreement (the “Investment Advisory Agreement”) by and between the Company and Fidus Investment Advisors, LLC (the “Adviser”). Under the 1940 Act, any material change to our Investment Advisory Agreement must be submitted to stockholders for approval. The 2.95% reflected in the table is calculated on our net assets (rather than our total assets). See Part I, Item 1. “Business—Management and Other Agreements—Investment Advisory Agreement” in our most recent Annual Report on Form 10-K.
(6) This item represents actual fees incurred on pre-incentive The incentive fee consists of two parts: The first, payable quarterly in arrears, equals 20.0% of our pre-incentive a “catch-up” pre-incentive “catch-up,” 100.0% pre-incentive such pre-incentive pre-incentive our pre-incentive The second part, payable annually in arrears, equals 20.0% of our realized capital gains net of realized capital losses and unrealized capital depreciation, if any, on a cumulative basis from inception through the end of the fiscal year (or upon the termination of the Investment Advisory Agreement, as of the termination date), less the aggregate amount of any previously paid capital gain incentive fees. In accordance with U.S. GAAP, we accrue the capital gains incentive fee in our consolidated financial statements considering the fair value of investments on that date (i.e., the amount of fee which would be payable under a hypothetical liquidation based on the fair value of investments as of that date), which differs from the calculation of the amount payable in cash by the inclusion of unrealized capital appreciation. See Part I, Item 1. “Business—Management and Other Agreements—Investment Advisory Agreement” in our most recent Annual Report on Form 10-K.
(7) As of March 31, 2025, we had outstanding SBA debentures of $182.0 million; we had $350.0 million outstanding of our (i) 4.75% notes due 2026 (the “January 2026 Notes”), (ii) 3.50% notes due 2026 (the “November 2026 Notes”) and (iii) 6.75% notes due 2030 (the “March 2030 Notes” and together with the January 2026 Notes and the November 2026 Notes, the “Notes”); we had secured borrowings outstanding of $13.6 million; we had no outstanding borrowings under our senior secured revolving credit agreement with certain lenders party thereto and ING Capital, LLC, as administrative agent (the “Credit Facility”), which has a total commitment of $140.0 million. Interest payments on borrowed funds is based on estimated annual interest and fee expenses on outstanding SBA debentures, the Notes, secured borrowings, and borrowings under the Credit Facility as of March 31, 2025 with a weighted average stated interest rate of 4.781% as of that date. We also pay a commitment fee between 0.5% and 2.675% per annum based the unutilized commitment under our Credit Facility. We have estimated the annual interest expense on borrowed funds and caution you that our actual interest expense will depend on prevailing interest rates and our rate of borrowing, which may be substantially higher than the estimate provided in this table.
(8) Other expenses represent our estimated annual operating expenses, as a percentage of net assets attributable to common shares estimated for the three months ended March 31, 2025, including professional fees, directors’ fees, insurance costs, expenses of our dividend reinvestment plan and payments under the administration agreement based on our allocable portion of overhead and other expenses incurred by our administrator, expenses incurred in a money market fund, and our income tax provision (benefit) relating to deferred and current tax provision (benefit) for U.S. federal income taxes and excise, state and other taxes. See Part I, Item 1. “Business - Management and Other Agreements-Administration Agreement” in our most recent Annual Report on Form 10-K.
(9) “Total annual expenses, before base management fee waiver” as a percentage of consolidated net assets attributable to common stock are higher than the total annual expenses percentage would be for a company that is not leveraged. We borrow money to leverage our net assets and increase our total assets.
(10) The Board of Directors accepted a voluntary, non-contractual,
(11) The SEC requires that the “total annual expenses, net of base management fee waiver” percentage be calculated as a percentage of net assets (defined as total assets less total liabilities), rather than the total assets, including assets that have been purchased with borrowed amounts. If the “total annual expenses, net of base management fee waiver” percentage were calculated instead as a percentage of average consolidated total assets, our “total annual expenses, net of base management fee waiver” would be 6.06% of average consolidated total assets.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nagement Fees [Percent]</t>
        </is>
      </c>
      <c r="B16" s="4" t="inlineStr">
        <is>
          <t>[4],[5]</t>
        </is>
      </c>
      <c r="C16" s="5" t="n">
        <v>0.02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Expenses on Borrowings [Percent]</t>
        </is>
      </c>
      <c r="B17" s="4" t="inlineStr">
        <is>
          <t>[4],[6]</t>
        </is>
      </c>
      <c r="C17" s="5" t="n">
        <v>0.04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entive Fees [Percent]</t>
        </is>
      </c>
      <c r="B18" s="4" t="inlineStr">
        <is>
          <t>[4],[7]</t>
        </is>
      </c>
      <c r="C18" s="5" t="n">
        <v>0.027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Annual Expens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Annual Expenses [Percent]</t>
        </is>
      </c>
      <c r="B20" s="4" t="inlineStr">
        <is>
          <t>[4],[8]</t>
        </is>
      </c>
      <c r="C20" s="5" t="n">
        <v>0.01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Annual Expenses [Percent]</t>
        </is>
      </c>
      <c r="B21" s="4" t="inlineStr">
        <is>
          <t>[4],[9]</t>
        </is>
      </c>
      <c r="C21" s="5" t="n">
        <v>0.10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ivers and Reimbursements of Fees [Percent]</t>
        </is>
      </c>
      <c r="B22" s="4" t="inlineStr">
        <is>
          <t>[4],[10]</t>
        </is>
      </c>
      <c r="C22" s="4" t="inlineStr">
        <is>
          <t>(0.01%)</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Expense over Assets [Percent]</t>
        </is>
      </c>
      <c r="B23" s="4" t="inlineStr">
        <is>
          <t>[4],[11]</t>
        </is>
      </c>
      <c r="C23" s="5" t="n">
        <v>0.109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nse Example [Table Text Block]</t>
        </is>
      </c>
      <c r="C24" s="4" t="inlineStr">
        <is>
          <t xml:space="preserve">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including giving effect to the management fee waiver described in the table above. The stockholder transaction expenses described above are included in the following examples.
1 year 3 years 5 years 10 years
You would pay the following expenses on a $1,000 investment, assuming a 5.0% annual return $ 124 $ 318 $ 489 $ 836
You would pay the following expenses on a $1,000 investment, assuming a 5.0% annual return resulting entirely from net realized capital gains (all of which is subject to our incentive fee on capital gains) $ 133 $ 340 $ 520 $ 870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pose of Fee Table , Note [Text Block]</t>
        </is>
      </c>
      <c r="C25" s="4" t="inlineStr">
        <is>
          <t xml:space="preserve">The following table is intended to assist you in understanding the costs and expenses that an investor in our common stock will bear directly or indirectly. We caution you that some of the percentages indicated in the table below are estimates and may vary. Except where the context suggests otherwise, whenever this supplement contains a reference to fees or expenses paid by “us” or that “we” will pay fees or expenses, common stockholders will indirectly bear such fees or expenses.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of Transaction Fees, Note [Text Block]</t>
        </is>
      </c>
      <c r="C26" s="4" t="inlineStr">
        <is>
          <t>as a percentage of offering pric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Expenses, Note [Text Block]</t>
        </is>
      </c>
      <c r="C27" s="4" t="inlineStr">
        <is>
          <t>Other expenses represent our estimated annual operating expenses, as a percentage of net assets attributable to common shares estimated for the three months ended March 31, 2025, including professional fees, directors’ fees, insurance costs, expenses of our dividend reinvestment plan and payments under the administration agreement based on our allocable portion of overhead and other expenses incurred by our administrator, expenses incurred in a money market fund, and our income tax provision (benefit) relating to deferred and current tax provision (benefit) for U.S. federal income taxes and excise, state and other taxes. See Part I, Item 1. “Business - Management and Other Agreements-Administration Agreement” in our most recent Annual Report on Form 10-K.</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nagement Fee not based on Net Assets, Note [Text Block]</t>
        </is>
      </c>
      <c r="C28" s="4" t="inlineStr">
        <is>
          <t>Our base management fee is 1.75% of the average value of our total assets (other than cash and cash equivalents but including assets purchased with borrowed amounts). This item represents actual base management fees incurred for the three months ended March 31, 2025. We may from time to time decide it is appropriate to change the terms of the investment advisory and management agreement (the “Investment Advisory Agreement”) by and between the Company and Fidus Investment Advisors, LLC (the “Adviser”). Under the 1940 Act, any material change to our Investment Advisory Agreement must be submitted to stockholders for approval. The 2.95% reflected in the table is calculated on our net assets (rather than our total assets). See Part I, Item 1. “Business—Management and Other Agreements—Investment Advisory Agreement” in our most recent Annual Report on Form 10-K.</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quired Fund Fees and Expenses, Note [Text Block]</t>
        </is>
      </c>
      <c r="C29" s="4" t="inlineStr">
        <is>
          <t>The SEC requires that the “total annual expenses, net of base management fee waiver” percentage be calculated as a percentage of net assets (defined as total assets less total liabilities), rather than the total assets, including assets that have been purchased with borrowed amounts. If the “total annual expenses, net of base management fee waiver” percentage were calculated instead as a percentage of average consolidated total assets, our “total annual expenses, net of base management fee waiver” would be 6.06% of average consolidated total asset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Price [Table Text Block]</t>
        </is>
      </c>
      <c r="C31" s="4" t="inlineStr">
        <is>
          <t xml:space="preserve">PRICE RANGE OF COMMON STOCK Our common stock began trading on June 21, 2011 on the Nasdaq Global Market under the symbol “FDUS.” Effective January 3, 2012, our common stock was included in the Nasdaq Global Select Market. The following table lists the high and low closing sale price for our common stock, and the closing sale price as a percentage of NAV on our common stock for each fiscal quarter during the last two most recently completed fiscal years and each full fiscal quarter since the beginning of the current fiscal year.
Period NAV (1) High Low Closing Premium / (2) Premium / (2)
Year Ended December 31, 2025:
First Quarter $ 19.39 $ 23.37 $ 20.39 20.5 % 5.2 %
Second Quarter (through May 6, 2025) * 20.65 17.32 * *
Year Ended December 31, 2024:
First Quarter $ 19.36 $ 20.04 $ 18.79 3.5 % (2.9 )%
Second Quarter 19.50 20.47 19.26 5.0 (1.2 )
Third Quarter 19.42 20.34 18.76 4.7 (3.4 )
Fourth Quarter 19.33 21.49 19.10 11.2 (1.2 )
Year Ended December 31, 2023:
First Quarter $ 19.39 $ 20.90 $ 18.29 7.8 % (5.7 )%
Second Quarter 19.13 20.08 18.10 5.0 (5.4 )
Third Quarter 19.28 20.98 18.80 8.8 (2.5 )
Fourth Quarter 19.37 20.13 17.69 3.9 (8.7 )
(1) NAV per share is determined as of the last day in the relevant quarter and therefore may not reflect the NAV per share on the date of the high and low sales prices. The NAVs shown are based on outstanding shares at the end of each period.
(2) Calculated as the difference between the respective high or low closing sales price and the quarter end NAV divided by the quarter end NAV.
* NAV has not yet been determined.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west Price or Bid</t>
        </is>
      </c>
      <c r="C32" s="4" t="inlineStr">
        <is>
          <t xml:space="preserve"> </t>
        </is>
      </c>
      <c r="D32" s="7" t="n">
        <v>17.32</v>
      </c>
      <c r="E32" s="7" t="n">
        <v>20.39</v>
      </c>
      <c r="F32" s="8" t="n">
        <v>19.1</v>
      </c>
      <c r="G32" s="7" t="n">
        <v>18.76</v>
      </c>
      <c r="H32" s="7" t="n">
        <v>19.26</v>
      </c>
      <c r="I32" s="7" t="n">
        <v>18.79</v>
      </c>
      <c r="J32" s="7" t="n">
        <v>17.69</v>
      </c>
      <c r="K32" s="8" t="n">
        <v>18.8</v>
      </c>
      <c r="L32" s="8" t="n">
        <v>18.1</v>
      </c>
      <c r="M32" s="7" t="n">
        <v>18.29</v>
      </c>
    </row>
    <row r="33">
      <c r="A33" s="4" t="inlineStr">
        <is>
          <t>Highest Price or Bid</t>
        </is>
      </c>
      <c r="C33" s="4" t="inlineStr">
        <is>
          <t xml:space="preserve"> </t>
        </is>
      </c>
      <c r="D33" s="7" t="n">
        <v>20.65</v>
      </c>
      <c r="E33" s="7" t="n">
        <v>23.37</v>
      </c>
      <c r="F33" s="7" t="n">
        <v>21.49</v>
      </c>
      <c r="G33" s="7" t="n">
        <v>20.34</v>
      </c>
      <c r="H33" s="7" t="n">
        <v>20.47</v>
      </c>
      <c r="I33" s="7" t="n">
        <v>20.04</v>
      </c>
      <c r="J33" s="7" t="n">
        <v>20.13</v>
      </c>
      <c r="K33" s="7" t="n">
        <v>20.98</v>
      </c>
      <c r="L33" s="7" t="n">
        <v>20.08</v>
      </c>
      <c r="M33" s="8" t="n">
        <v>20.9</v>
      </c>
    </row>
    <row r="34">
      <c r="A34" s="4" t="inlineStr">
        <is>
          <t>Highest Price or Bid, Premium (Discount) to NAV [Percent]</t>
        </is>
      </c>
      <c r="B34" s="4" t="inlineStr">
        <is>
          <t>[12]</t>
        </is>
      </c>
      <c r="C34" s="4" t="inlineStr">
        <is>
          <t xml:space="preserve"> </t>
        </is>
      </c>
      <c r="D34" s="4" t="inlineStr">
        <is>
          <t xml:space="preserve"> </t>
        </is>
      </c>
      <c r="E34" s="5" t="n">
        <v>0.205</v>
      </c>
      <c r="F34" s="5" t="n">
        <v>0.112</v>
      </c>
      <c r="G34" s="5" t="n">
        <v>0.047</v>
      </c>
      <c r="H34" s="9" t="n">
        <v>0.05</v>
      </c>
      <c r="I34" s="5" t="n">
        <v>0.035</v>
      </c>
      <c r="J34" s="5" t="n">
        <v>0.039</v>
      </c>
      <c r="K34" s="5" t="n">
        <v>0.08799999999999999</v>
      </c>
      <c r="L34" s="9" t="n">
        <v>0.05</v>
      </c>
      <c r="M34" s="5" t="n">
        <v>0.078</v>
      </c>
    </row>
    <row r="35">
      <c r="A35" s="4" t="inlineStr">
        <is>
          <t>Lowest Price or Bid, Premium (Discount) to NAV [Percent]</t>
        </is>
      </c>
      <c r="B35" s="4" t="inlineStr">
        <is>
          <t>[12]</t>
        </is>
      </c>
      <c r="C35" s="4" t="inlineStr">
        <is>
          <t xml:space="preserve"> </t>
        </is>
      </c>
      <c r="D35" s="4" t="inlineStr">
        <is>
          <t xml:space="preserve"> </t>
        </is>
      </c>
      <c r="E35" s="5" t="n">
        <v>0.052</v>
      </c>
      <c r="F35" s="4" t="inlineStr">
        <is>
          <t>(1.20%)</t>
        </is>
      </c>
      <c r="G35" s="4" t="inlineStr">
        <is>
          <t>(3.40%)</t>
        </is>
      </c>
      <c r="H35" s="4" t="inlineStr">
        <is>
          <t>(1.20%)</t>
        </is>
      </c>
      <c r="I35" s="4" t="inlineStr">
        <is>
          <t>(2.90%)</t>
        </is>
      </c>
      <c r="J35" s="4" t="inlineStr">
        <is>
          <t>(8.70%)</t>
        </is>
      </c>
      <c r="K35" s="4" t="inlineStr">
        <is>
          <t>(2.50%)</t>
        </is>
      </c>
      <c r="L35" s="4" t="inlineStr">
        <is>
          <t>(5.40%)</t>
        </is>
      </c>
      <c r="M35" s="4" t="inlineStr">
        <is>
          <t>(5.70%)</t>
        </is>
      </c>
    </row>
    <row r="36">
      <c r="A36" s="4" t="inlineStr">
        <is>
          <t>NAV Per Share</t>
        </is>
      </c>
      <c r="B36" s="4" t="inlineStr">
        <is>
          <t>[13]</t>
        </is>
      </c>
      <c r="C36" s="4" t="inlineStr">
        <is>
          <t xml:space="preserve"> </t>
        </is>
      </c>
      <c r="D36" s="4" t="inlineStr">
        <is>
          <t xml:space="preserve"> </t>
        </is>
      </c>
      <c r="E36" s="7" t="n">
        <v>19.39</v>
      </c>
      <c r="F36" s="7" t="n">
        <v>19.33</v>
      </c>
      <c r="G36" s="7" t="n">
        <v>19.42</v>
      </c>
      <c r="H36" s="8" t="n">
        <v>19.5</v>
      </c>
      <c r="I36" s="7" t="n">
        <v>19.36</v>
      </c>
      <c r="J36" s="7" t="n">
        <v>19.37</v>
      </c>
      <c r="K36" s="7" t="n">
        <v>19.28</v>
      </c>
      <c r="L36" s="7" t="n">
        <v>19.13</v>
      </c>
      <c r="M36" s="7" t="n">
        <v>19.39</v>
      </c>
    </row>
    <row r="37">
      <c r="A37" s="4" t="inlineStr">
        <is>
          <t>Common Shar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ther Annual Expense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of Transaction Fees, Note [Text Block]</t>
        </is>
      </c>
      <c r="C39" s="4" t="inlineStr">
        <is>
          <t>as a percentage of net assets attributable to common stock</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n A1000 Investment Assuming A5 Annual Retur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ther Annual Expense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nse Example, Year 01</t>
        </is>
      </c>
      <c r="C42" s="6" t="n">
        <v>12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pense Example, Years 1 to 3</t>
        </is>
      </c>
      <c r="C43" s="10" t="n">
        <v>31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pense Example, Years 1 to 5</t>
        </is>
      </c>
      <c r="C44" s="10" t="n">
        <v>48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pense Example, Years 1 to 10</t>
        </is>
      </c>
      <c r="C45" s="10" t="n">
        <v>83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n A1000 Investment Assuming A5 Annual Return Resulting Entirely From Net Realized Capital Gain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ther Annual Expenses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pense Example, Year 01</t>
        </is>
      </c>
      <c r="C48" s="10" t="n">
        <v>13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pense Example, Years 1 to 3</t>
        </is>
      </c>
      <c r="C49" s="10" t="n">
        <v>34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pense Example, Years 1 to 5</t>
        </is>
      </c>
      <c r="C50" s="10" t="n">
        <v>5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pense Example, Years 1 to 10</t>
        </is>
      </c>
      <c r="C51" s="6" t="n">
        <v>87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row r="53">
      <c r="A53" s="4" t="inlineStr">
        <is>
          <t>[1]Represents the Sales Agents’ commission of up to 1.50% with respect to the shares of common stock being sold in this offering. There is no guarantee that there will be any additional sales of our common stock pursuant to the Prospectus.[2]The expenses of administering our dividend reinvestment plan are included in other expenses.[3]The offering expenses of this offering are estimated to be approximately $1.0 million, of which we have incurred $0.7 million as of May 6, 2025.[4]Net assets attributable to common stock equals average net assets, which is calculated as the average of the net assets balances for the three months ended March 31, 2025.[5]Our base management fee is 1.75% of the average value of our total assets (other than cash and cash equivalents but including assets purchased with borrowed amounts). This item represents actual base management fees incurred for the three months ended March 31, 2025. We may from time to time decide it is appropriate to change the terms of the investment advisory and management agreement (the “Investment Advisory Agreement”) by and between the Company and Fidus Investment Advisors, LLC (the “Adviser”). Under the 1940 Act, any material change to our Investment Advisory Agreement must be submitted to stockholders for approval. The 2.95% reflected in the table is calculated on our net assets (rather than our total assets). See Part I, Item 1. “Business—Management and Other Agreements—Investment Advisory Agreement” in our most recent Annual Report on Form 10-K.[6]As of March 31, 2025, we had outstanding SBA debentures of $182.0 million; we had $350.0 million outstanding of our (i) 4.75% notes due 2026 (the “January 2026 Notes”), (ii) 3.50% notes due 2026 (the “November 2026 Notes”) and (iii) 6.75% notes due 2030 (the “March 2030 Notes” and together with the January 2026 Notes and the November 2026 Notes, the “Notes”); we had secured borrowings outstanding of $13.6 million; we had no outstanding borrowings under our senior secured revolving credit agreement with certain lenders party thereto and ING Capital, LLC, as administrative agent (the “Credit Facility”), which has a total commitment of $140.0 million. Interest payments on borrowed funds is based on estimated annual interest and fee expenses on outstanding SBA debentures, the Notes, secured borrowings, and borrowings under the Credit Facility as of March 31, 2025 with a weighted average stated interest rate of 4.781% as of that date. We also pay a commitment fee between 0.5% and 2.675% per annum based the unutilized commitment under our Credit Facility. We have estimated the annual interest expense on borrowed funds and caution you that our actual interest expense will depend on prevailing interest rates and our rate of borrowing, which may be substantially higher than the estimate provided in this table.[7]This item represents actual fees incurred on pre-incentive fee net investment income (income incentive fee) and actual fees payable for the capital gains incentive fee for the three months ended March 31, 2025. The capital gains incentive fee payable in cash as of March 31, 2025 was zero. For the three months ended March 31, 2025, we accrued capital gains incentive fees (reversal) of $0.3 million in accordance with generally accepted accounting principles in the United States (“U.S. GAAP”), which equals 0.04% of average net assets attributable to common stock; such amount has not been included in the estimated expenses figure reflected in the table above. The incentive fee consists of two parts: The first, payable quarterly in arrears, equals 20.0% of our pre-incentive fee net investment income, expressed as a rate of return on the value of our net assets (including interest that is accrued but not yet received in cash), subject to a 2.0% quarterly (8.0% annualized) hurdle rate and a “catch-up” provision measured as of the end of each calendar quarter. Under this provision, in any calendar quarter, the Adviser receives no incentive fee until our pre-incentive fee net investment income equals the hurdle rate of 2.0% but then receives, as a “catch-up,” 10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the Adviser will receive 20.0% of our pre-incentive fee net investment income as if a hurdle rate did not apply. The second part, payable annually in arrears, equals 20.0% of our realized capital gains net of realized capital losses and unrealized capital depreciation, if any, on a cumulative basis from inception through the end of the fiscal year (or upon the termination of the Investment Advisory Agreement, as of the termination date), less the aggregate amount of any previously paid capital gain incentive fees. In accordance with U.S. GAAP, we accrue the capital gains incentive fee in our consolidated financial statements considering the fair value of investments on that date (i.e., the amount of fee which would be payable under a hypothetical liquidation based on the fair value of investments as of that date), which differs from the calculation of the amount payable in cash by the inclusion of unrealized capital appreciation. See Part I, Item 1. “Business—Management and Other Agreements—Investment Advisory Agreement” in our most recent Annual Report on Form 10-K.[8]Other expenses represent our estimated annual operating expenses, as a percentage of net assets attributable to common shares estimated for the three months ended March 31, 2025, including professional fees, directors’ fees, insurance costs, expenses of our dividend reinvestment plan and payments under the administration agreement based on our allocable portion of overhead and other expenses incurred by our administrator, expenses incurred in a money market fund, and our income tax provision (benefit) relating to deferred and current tax provision (benefit) for U.S. federal income taxes and excise, state and other taxes. See Part I, Item 1. “Business - Management and Other Agreements-Administration Agreement” in our most recent Annual Report on Form 10-K. Other expenses exclude interest payments on borrowed funds, and for issuances of debt securities or preferred stock, interest payments on debt securities and distributions with respect to preferred stock. “Other expenses” are based on actual other expenses for the three months ended March 31, 2025.[9]“Total annual expenses, before base management fee waiver” as a percentage of consolidated net assets attributable to common stock are higher than the total annual expenses percentage would be for a company that is not leveraged. We borrow money to leverage our net assets and increase our total assets.[10]The Board of Directors accepted a voluntary, non-contractual, and unconditional waiver from the Adviser to exclude any investments recorded as secured borrowings as defined under U.S. GAAP from the base management fee payable as of March 31, 2025. The base management fee waived for the three months ended March 31, 2025 was $0.1 million.[11]The SEC requires that the “total annual expenses, net of base management fee waiver” percentage be calculated as a percentage of net assets (defined as total assets less total liabilities), rather than the total assets, including assets that have been purchased with borrowed amounts. If the “total annual expenses, net of base management fee waiver” percentage were calculated instead as a percentage of average consolidated total assets, our “total annual expenses, net of base management fee waiver” would be 6.06% of average consolidated total assets.[12]Calculated as the difference between the respective high or low closing sales price and the quarter end NAV divided by the quarter end NAV.[13]NAV per share is determined as of the last day in the relevant quarter and therefore may not reflect the NAV per share on the date of the high and low sales prices. The NAVs shown are based on outstanding shares at the end of each period.</t>
        </is>
      </c>
    </row>
  </sheetData>
  <mergeCells count="4">
    <mergeCell ref="A1:B2"/>
    <mergeCell ref="A53:L53"/>
    <mergeCell ref="A52:L52"/>
    <mergeCell ref="E1:M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7:03Z</dcterms:created>
  <dcterms:modified xmlns:dcterms="http://purl.org/dc/terms/" xmlns:xsi="http://www.w3.org/2001/XMLSchema-instance" xsi:type="dcterms:W3CDTF">2025-05-08T20:07:04Z</dcterms:modified>
</cp:coreProperties>
</file>